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8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11421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merging Markets Corporate Bond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REC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Emerging Markets Corporate Bond Fund - Investor Class $91 0.88%</t>
        </is>
      </c>
      <c r="C21" s="4" t="inlineStr">
        <is>
          <t xml:space="preserve"> </t>
        </is>
      </c>
    </row>
    <row r="22">
      <c r="A22" s="4" t="inlineStr">
        <is>
          <t>Expenses Paid, Amount</t>
        </is>
      </c>
      <c r="B22" s="5" t="n">
        <v>91</v>
      </c>
      <c r="C22" s="4" t="inlineStr">
        <is>
          <t xml:space="preserve"> </t>
        </is>
      </c>
    </row>
    <row r="23">
      <c r="A23" s="4" t="inlineStr">
        <is>
          <t>Expense Ratio, Percent</t>
        </is>
      </c>
      <c r="B23" s="6" t="n">
        <v>0.008800000000000001</v>
      </c>
      <c r="C23" s="4" t="inlineStr">
        <is>
          <t xml:space="preserve"> </t>
        </is>
      </c>
    </row>
    <row r="24">
      <c r="A24" s="4" t="inlineStr">
        <is>
          <t>Factors Affecting Performance [Text Block]</t>
        </is>
      </c>
      <c r="B24" s="4" t="inlineStr">
        <is>
          <t>What drove fund performance during the past 12 months? Emerging markets fixed income advanced over the 12-month reporting period amid loosening in financial conditions, including improved market access and the approach of the end of the sovereign default cycle. The fund benefited from its credit selection in the technology, media, and telecommunications sector, relative to the J.P. Morgan Corporate Emerging Market Bond Index Broad Diversified, particularly among higher-yielding telecom names. Additionally, the fund’s positioning in the industrial sector was helpful, driven by petrochemical names in Mexico and Brazil. Against the style-specific index, security selection in the transport sector dragged on performance as an airport operator in Hong Kong and a railway operator in Georgia delivered losses over the period. Positioning in the real estate sector also held back relative results, driven by an underweight to Singapore and China amid increased Chinese government stimulus. The fund seeks to provide high current income and, secondarily, capital appreciation primarily through a focus on hard currency corporate debt issued by companies domiciled within emerging markets. During the period, the fund trimmed exposure to telecommunications names on strength after a run of strong performance in the sector.</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Emerging Markets Corporate Bond Fund (Investor Class) 7.34 % 1.22 % 3.58 %
J.P. Morgan Emerging Markets Bond Index Global Diversified (Regulatory Benchmark) 6.54 0.12 3.13
J.P. Morgan Corporate Emerging Market Bond Index Broad Diversified (Strategy Benchmark) 7.63 2.18 4.0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248697000</v>
      </c>
      <c r="C31" s="5" t="n">
        <v>248697000</v>
      </c>
    </row>
    <row r="32">
      <c r="A32" s="4" t="inlineStr">
        <is>
          <t>Holdings Count | Holding</t>
        </is>
      </c>
      <c r="B32" s="7" t="n">
        <v>196</v>
      </c>
      <c r="C32" s="7" t="n">
        <v>196</v>
      </c>
    </row>
    <row r="33">
      <c r="A33" s="4" t="inlineStr">
        <is>
          <t>Advisory Fees Paid, Amount</t>
        </is>
      </c>
      <c r="B33" s="5" t="n">
        <v>1580000</v>
      </c>
      <c r="C33" s="4" t="inlineStr">
        <is>
          <t xml:space="preserve"> </t>
        </is>
      </c>
    </row>
    <row r="34">
      <c r="A34" s="4" t="inlineStr">
        <is>
          <t>InvestmentCompanyPortfolioTurnover</t>
        </is>
      </c>
      <c r="B34" s="6" t="n">
        <v>0.803</v>
      </c>
      <c r="C34" s="4" t="inlineStr">
        <is>
          <t xml:space="preserve"> </t>
        </is>
      </c>
    </row>
    <row r="35">
      <c r="A35" s="4" t="inlineStr">
        <is>
          <t>Additional Fund Statistics [Text Block]</t>
        </is>
      </c>
      <c r="B35" s="4" t="inlineStr">
        <is>
          <t>What are some fund statistics? Fund Statistics Total Net Assets (000s) $248,697 Number of Portfolio Holdings 196</t>
        </is>
      </c>
      <c r="C35" s="4" t="inlineStr">
        <is>
          <t xml:space="preserve"> </t>
        </is>
      </c>
    </row>
    <row r="36">
      <c r="A36" s="4" t="inlineStr">
        <is>
          <t>Holdings [Text Block]</t>
        </is>
      </c>
      <c r="B36" s="4" t="inlineStr">
        <is>
          <t>Geographic
Brazil 7.4 %
China 7.0
Indonesia 6.9
United Arab Emirates 5.8
Saudi Arabia 4.8
Philippines 4.7
India 4.5
Chile 4.1
Mexico 3.9
Other 50.9</t>
        </is>
      </c>
      <c r="C36" s="4" t="inlineStr">
        <is>
          <t xml:space="preserve"> </t>
        </is>
      </c>
    </row>
    <row r="37">
      <c r="A37" s="4" t="inlineStr">
        <is>
          <t>Largest Holdings [Text Block]</t>
        </is>
      </c>
      <c r="B37" s="4" t="inlineStr">
        <is>
          <t>Top Ten Holdings
Axian Telecom 1.5 %
Teva Pharmaceutical Finance Netherlands III 1.5
Ecopetrol 1.5
First Abu Dhabi Bank 1.5
Akbank TAS 1.4
Bank Negara Indonesia Persero 1.4
Bangkok Bank 1.4
Zhongsheng Group Holdings 1.4
BBVA Bancomer 1.2
Standard Chartered 1.2</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14216</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Emerging Markets Corporate Bond Fund</t>
        </is>
      </c>
      <c r="C41" s="4" t="inlineStr">
        <is>
          <t xml:space="preserve"> </t>
        </is>
      </c>
    </row>
    <row r="42">
      <c r="A42" s="4" t="inlineStr">
        <is>
          <t>Class Name</t>
        </is>
      </c>
      <c r="B42" s="4" t="inlineStr">
        <is>
          <t>Advisor Class</t>
        </is>
      </c>
      <c r="C42" s="4" t="inlineStr">
        <is>
          <t xml:space="preserve"> </t>
        </is>
      </c>
    </row>
    <row r="43">
      <c r="A43" s="4" t="inlineStr">
        <is>
          <t>Trading Symbol</t>
        </is>
      </c>
      <c r="B43" s="4" t="inlineStr">
        <is>
          <t>PACE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Emerging Markets Corporate Bond Fund - Advisor Class $120 1.16%</t>
        </is>
      </c>
      <c r="C50" s="4" t="inlineStr">
        <is>
          <t xml:space="preserve"> </t>
        </is>
      </c>
    </row>
    <row r="51">
      <c r="A51" s="4" t="inlineStr">
        <is>
          <t>Expenses Paid, Amount</t>
        </is>
      </c>
      <c r="B51" s="5" t="n">
        <v>120</v>
      </c>
      <c r="C51" s="4" t="inlineStr">
        <is>
          <t xml:space="preserve"> </t>
        </is>
      </c>
    </row>
    <row r="52">
      <c r="A52" s="4" t="inlineStr">
        <is>
          <t>Expense Ratio, Percent</t>
        </is>
      </c>
      <c r="B52" s="6" t="n">
        <v>0.0116</v>
      </c>
      <c r="C52" s="4" t="inlineStr">
        <is>
          <t xml:space="preserve"> </t>
        </is>
      </c>
    </row>
    <row r="53">
      <c r="A53" s="4" t="inlineStr">
        <is>
          <t>Factors Affecting Performance [Text Block]</t>
        </is>
      </c>
      <c r="B53" s="4" t="inlineStr">
        <is>
          <t>What drove fund performance during the past 12 months? Emerging markets fixed income advanced over the 12-month reporting period amid loosening in financial conditions, including improved market access and the approach of the end of the sovereign default cycle. The fund benefited from its credit selection in the technology, media, and telecommunications sector, relative to the J.P. Morgan Corporate Emerging Market Bond Index Broad Diversified, particularly among higher-yielding telecom names. Additionally, the fund’s positioning in the industrial sector was helpful, driven by petrochemical names in Mexico and Brazil. Against the style-specific index, security selection in the transport sector dragged on performance as an airport operator in Hong Kong and a railway operator in Georgia delivered losses over the period. Positioning in the real estate sector also held back relative results, driven by an underweight to Singapore and China amid increased Chinese government stimulus. The fund seeks to provide high current income and, secondarily, capital appreciation primarily through a focus on hard currency corporate debt issued by companies domiciled within emerging markets. During the period, the fund trimmed exposure to telecommunications names on strength after a run of strong performance in the sector.</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10 Years
Emerging Markets Corporate Bond Fund (Advisor Class) 7.04 % 0.94 % 3.37 %
J.P. Morgan Emerging Markets Bond Index Global Diversified (Regulatory Benchmark) 6.54 0.12 3.13
J.P. Morgan Corporate Emerging Market Bond Index Broad Diversified (Strategy Benchmark) 7.63 2.18 4.0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row>
    <row r="60">
      <c r="A60" s="4" t="inlineStr">
        <is>
          <t>AssetsNet</t>
        </is>
      </c>
      <c r="B60" s="5" t="n">
        <v>248697000</v>
      </c>
      <c r="C60" s="5" t="n">
        <v>248697000</v>
      </c>
    </row>
    <row r="61">
      <c r="A61" s="4" t="inlineStr">
        <is>
          <t>Holdings Count | Holding</t>
        </is>
      </c>
      <c r="B61" s="7" t="n">
        <v>196</v>
      </c>
      <c r="C61" s="7" t="n">
        <v>196</v>
      </c>
    </row>
    <row r="62">
      <c r="A62" s="4" t="inlineStr">
        <is>
          <t>Advisory Fees Paid, Amount</t>
        </is>
      </c>
      <c r="B62" s="5" t="n">
        <v>1580000</v>
      </c>
      <c r="C62" s="4" t="inlineStr">
        <is>
          <t xml:space="preserve"> </t>
        </is>
      </c>
    </row>
    <row r="63">
      <c r="A63" s="4" t="inlineStr">
        <is>
          <t>InvestmentCompanyPortfolioTurnover</t>
        </is>
      </c>
      <c r="B63" s="6" t="n">
        <v>0.803</v>
      </c>
      <c r="C63" s="4" t="inlineStr">
        <is>
          <t xml:space="preserve"> </t>
        </is>
      </c>
    </row>
    <row r="64">
      <c r="A64" s="4" t="inlineStr">
        <is>
          <t>Additional Fund Statistics [Text Block]</t>
        </is>
      </c>
      <c r="B64" s="4" t="inlineStr">
        <is>
          <t>What are some fund statistics? Fund Statistics Total Net Assets (000s) $248,697 Number of Portfolio Holdings 196</t>
        </is>
      </c>
      <c r="C64" s="4" t="inlineStr">
        <is>
          <t xml:space="preserve"> </t>
        </is>
      </c>
    </row>
    <row r="65">
      <c r="A65" s="4" t="inlineStr">
        <is>
          <t>Holdings [Text Block]</t>
        </is>
      </c>
      <c r="B65" s="4" t="inlineStr">
        <is>
          <t>Geographic
Brazil 7.4 %
China 7.0
Indonesia 6.9
United Arab Emirates 5.8
Saudi Arabia 4.8
Philippines 4.7
India 4.5
Chile 4.1
Mexico 3.9
Other 50.9</t>
        </is>
      </c>
      <c r="C65" s="4" t="inlineStr">
        <is>
          <t xml:space="preserve"> </t>
        </is>
      </c>
    </row>
    <row r="66">
      <c r="A66" s="4" t="inlineStr">
        <is>
          <t>Largest Holdings [Text Block]</t>
        </is>
      </c>
      <c r="B66" s="4" t="inlineStr">
        <is>
          <t>Top Ten Holdings
Axian Telecom 1.5 %
Teva Pharmaceutical Finance Netherlands III 1.5
Ecopetrol 1.5
First Abu Dhabi Bank 1.5
Akbank TAS 1.4
Bank Negara Indonesia Persero 1.4
Bangkok Bank 1.4
Zhongsheng Group Holdings 1.4
BBVA Bancomer 1.2
Standard Chartered 1.2</t>
        </is>
      </c>
      <c r="C66" s="4" t="inlineStr">
        <is>
          <t xml:space="preserve"> </t>
        </is>
      </c>
    </row>
    <row r="67">
      <c r="A67" s="4" t="inlineStr">
        <is>
          <t>Updated Prospectus Web Address</t>
        </is>
      </c>
      <c r="B67" s="4" t="inlineStr">
        <is>
          <t>www.troweprice.com/paperless</t>
        </is>
      </c>
      <c r="C67" s="4" t="inlineStr">
        <is>
          <t xml:space="preserve"> </t>
        </is>
      </c>
    </row>
    <row r="68">
      <c r="A68" s="4" t="inlineStr">
        <is>
          <t>C000166323</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Emerging Markets Corporate Bond Fund</t>
        </is>
      </c>
      <c r="C70" s="4" t="inlineStr">
        <is>
          <t xml:space="preserve"> </t>
        </is>
      </c>
    </row>
    <row r="71">
      <c r="A71" s="4" t="inlineStr">
        <is>
          <t>Class Name</t>
        </is>
      </c>
      <c r="B71" s="4" t="inlineStr">
        <is>
          <t>I Class</t>
        </is>
      </c>
      <c r="C71" s="4" t="inlineStr">
        <is>
          <t xml:space="preserve"> </t>
        </is>
      </c>
    </row>
    <row r="72">
      <c r="A72" s="4" t="inlineStr">
        <is>
          <t>Trading Symbol</t>
        </is>
      </c>
      <c r="B72" s="4" t="inlineStr">
        <is>
          <t>TECIX</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row>
    <row r="75">
      <c r="A75" s="4" t="inlineStr">
        <is>
          <t>Material Fund Change Notice [Text Block]</t>
        </is>
      </c>
      <c r="B75" s="4" t="inlineStr">
        <is>
          <t xml:space="preserve"> </t>
        </is>
      </c>
      <c r="C75" s="4" t="inlineStr">
        <is>
          <t xml:space="preserve"> </t>
        </is>
      </c>
    </row>
    <row r="76">
      <c r="A76" s="4" t="inlineStr">
        <is>
          <t>Additional Information Phone Number</t>
        </is>
      </c>
      <c r="B76" s="4" t="inlineStr">
        <is>
          <t>1‑800‑638‑5660</t>
        </is>
      </c>
      <c r="C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row>
    <row r="78">
      <c r="A78" s="4" t="inlineStr">
        <is>
          <t>Additional Information Website</t>
        </is>
      </c>
      <c r="B78" s="4" t="inlineStr">
        <is>
          <t>www.troweprice.com/prospectus</t>
        </is>
      </c>
      <c r="C78" s="4" t="inlineStr">
        <is>
          <t xml:space="preserve"> </t>
        </is>
      </c>
    </row>
    <row r="79">
      <c r="A79" s="4" t="inlineStr">
        <is>
          <t>Expenses [Text Block]</t>
        </is>
      </c>
      <c r="B79" s="4" t="inlineStr">
        <is>
          <t>What were the fund costs for the last year?
Costs of a $10,000 investment Costs paid as a percentage of a $10,000 investment
Emerging Markets Corporate Bond Fund - I Class $78 0.75%</t>
        </is>
      </c>
      <c r="C79" s="4" t="inlineStr">
        <is>
          <t xml:space="preserve"> </t>
        </is>
      </c>
    </row>
    <row r="80">
      <c r="A80" s="4" t="inlineStr">
        <is>
          <t>Expenses Paid, Amount</t>
        </is>
      </c>
      <c r="B80" s="5" t="n">
        <v>78</v>
      </c>
      <c r="C80" s="4" t="inlineStr">
        <is>
          <t xml:space="preserve"> </t>
        </is>
      </c>
    </row>
    <row r="81">
      <c r="A81" s="4" t="inlineStr">
        <is>
          <t>Expense Ratio, Percent</t>
        </is>
      </c>
      <c r="B81" s="6" t="n">
        <v>0.0075</v>
      </c>
      <c r="C81" s="4" t="inlineStr">
        <is>
          <t xml:space="preserve"> </t>
        </is>
      </c>
    </row>
    <row r="82">
      <c r="A82" s="4" t="inlineStr">
        <is>
          <t>Factors Affecting Performance [Text Block]</t>
        </is>
      </c>
      <c r="B82" s="4" t="inlineStr">
        <is>
          <t>What drove fund performance during the past 12 months? Emerging markets fixed income advanced over the 12-month reporting period amid loosening in financial conditions, including improved market access and the approach of the end of the sovereign default cycle. The fund benefited from its credit selection in the technology, media, and telecommunications sector, relative to the J.P. Morgan Corporate Emerging Market Bond Index Broad Diversified, particularly among higher-yielding telecom names. Additionally, the fund’s positioning in the industrial sector was helpful, driven by petrochemical names in Mexico and Brazil. Against the style-specific index, security selection in the transport sector dragged on performance as an airport operator in Hong Kong and a railway operator in Georgia delivered losses over the period. Positioning in the real estate sector also held back relative results, driven by an underweight to Singapore and China amid increased Chinese government stimulus. The fund seeks to provide high current income and, secondarily, capital appreciation primarily through a focus on hard currency corporate debt issued by companies domiciled within emerging markets. During the period, the fund trimmed exposure to telecommunications names on strength after a run of strong performance in the sector.</t>
        </is>
      </c>
      <c r="C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row>
    <row r="84">
      <c r="A84" s="4" t="inlineStr">
        <is>
          <t>Average Annual Return [Table Text Block]</t>
        </is>
      </c>
      <c r="B84" s="4" t="inlineStr">
        <is>
          <t>Average Annual Total Returns
1 Year 5 Years Since Inception 12/17/15
Emerging Markets Corporate Bond Fund (I Class) 7.48 % 1.38 % 4.26 %
J.P. Morgan Emerging Markets Bond Index Global Diversified (Regulatory Benchmark) 6.54 0.12 3.34
J.P. Morgan Corporate Emerging Market Bond Index Broad Diversified (Strategy Benchmark) 7.63 2.18 4.3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row>
    <row r="85">
      <c r="A85" s="4" t="inlineStr">
        <is>
          <t>Performance Inception Date</t>
        </is>
      </c>
      <c r="B85" s="4" t="inlineStr">
        <is>
          <t xml:space="preserve"> </t>
        </is>
      </c>
      <c r="C85" s="4" t="inlineStr">
        <is>
          <t>Dec. 17,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row>
    <row r="90">
      <c r="A90" s="4" t="inlineStr">
        <is>
          <t>AssetsNet</t>
        </is>
      </c>
      <c r="B90" s="5" t="n">
        <v>248697000</v>
      </c>
      <c r="C90" s="5" t="n">
        <v>248697000</v>
      </c>
    </row>
    <row r="91">
      <c r="A91" s="4" t="inlineStr">
        <is>
          <t>Holdings Count | Holding</t>
        </is>
      </c>
      <c r="B91" s="7" t="n">
        <v>196</v>
      </c>
      <c r="C91" s="7" t="n">
        <v>196</v>
      </c>
    </row>
    <row r="92">
      <c r="A92" s="4" t="inlineStr">
        <is>
          <t>Advisory Fees Paid, Amount</t>
        </is>
      </c>
      <c r="B92" s="5" t="n">
        <v>1580000</v>
      </c>
      <c r="C92" s="4" t="inlineStr">
        <is>
          <t xml:space="preserve"> </t>
        </is>
      </c>
    </row>
    <row r="93">
      <c r="A93" s="4" t="inlineStr">
        <is>
          <t>InvestmentCompanyPortfolioTurnover</t>
        </is>
      </c>
      <c r="B93" s="6" t="n">
        <v>0.803</v>
      </c>
      <c r="C93" s="4" t="inlineStr">
        <is>
          <t xml:space="preserve"> </t>
        </is>
      </c>
    </row>
    <row r="94">
      <c r="A94" s="4" t="inlineStr">
        <is>
          <t>Additional Fund Statistics [Text Block]</t>
        </is>
      </c>
      <c r="B94" s="4" t="inlineStr">
        <is>
          <t>What are some fund statistics? Fund Statistics Total Net Assets (000s) $248,697 Number of Portfolio Holdings 196</t>
        </is>
      </c>
      <c r="C94" s="4" t="inlineStr">
        <is>
          <t xml:space="preserve"> </t>
        </is>
      </c>
    </row>
    <row r="95">
      <c r="A95" s="4" t="inlineStr">
        <is>
          <t>Holdings [Text Block]</t>
        </is>
      </c>
      <c r="B95" s="4" t="inlineStr">
        <is>
          <t>Geographic
Brazil 7.4 %
China 7.0
Indonesia 6.9
United Arab Emirates 5.8
Saudi Arabia 4.8
Philippines 4.7
India 4.5
Chile 4.1
Mexico 3.9
Other 50.9</t>
        </is>
      </c>
      <c r="C95" s="4" t="inlineStr">
        <is>
          <t xml:space="preserve"> </t>
        </is>
      </c>
    </row>
    <row r="96">
      <c r="A96" s="4" t="inlineStr">
        <is>
          <t>Largest Holdings [Text Block]</t>
        </is>
      </c>
      <c r="B96" s="4" t="inlineStr">
        <is>
          <t>Top Ten Holdings
Axian Telecom 1.5 %
Teva Pharmaceutical Finance Netherlands III 1.5
Ecopetrol 1.5
First Abu Dhabi Bank 1.5
Akbank TAS 1.4
Bank Negara Indonesia Persero 1.4
Bangkok Bank 1.4
Zhongsheng Group Holdings 1.4
BBVA Bancomer 1.2
Standard Chartered 1.2</t>
        </is>
      </c>
      <c r="C96" s="4" t="inlineStr">
        <is>
          <t xml:space="preserve"> </t>
        </is>
      </c>
    </row>
    <row r="97">
      <c r="A97" s="4" t="inlineStr">
        <is>
          <t>Updated Prospectus Web Address</t>
        </is>
      </c>
      <c r="B97" s="4" t="inlineStr">
        <is>
          <t>www.troweprice.com/paperless</t>
        </is>
      </c>
      <c r="C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Dec. 17, 2015</t>
        </is>
      </c>
      <c r="AN1" s="2" t="inlineStr">
        <is>
          <t>Sep. 30, 2015</t>
        </is>
      </c>
      <c r="AO1" s="2" t="inlineStr">
        <is>
          <t>Jun. 30, 2015</t>
        </is>
      </c>
      <c r="AP1" s="2" t="inlineStr">
        <is>
          <t>Mar. 31, 2015</t>
        </is>
      </c>
      <c r="AQ1" s="2" t="inlineStr">
        <is>
          <t>Dec. 31, 2014</t>
        </is>
      </c>
    </row>
    <row r="2">
      <c r="A2" s="4" t="inlineStr">
        <is>
          <t>J.P. Morgan Emerging Markets Bond Index Global Diversifi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13613</v>
      </c>
      <c r="C4" s="5" t="n">
        <v>13882</v>
      </c>
      <c r="D4" s="5" t="n">
        <v>13077</v>
      </c>
      <c r="E4" s="5" t="n">
        <v>13038</v>
      </c>
      <c r="F4" s="5" t="n">
        <v>12778</v>
      </c>
      <c r="G4" s="5" t="n">
        <v>11705</v>
      </c>
      <c r="H4" s="5" t="n">
        <v>11972</v>
      </c>
      <c r="I4" s="5" t="n">
        <v>11716</v>
      </c>
      <c r="J4" s="5" t="n">
        <v>11502</v>
      </c>
      <c r="K4" s="5" t="n">
        <v>10639</v>
      </c>
      <c r="L4" s="5" t="n">
        <v>11149</v>
      </c>
      <c r="M4" s="5" t="n">
        <v>12588</v>
      </c>
      <c r="N4" s="5" t="n">
        <v>13990</v>
      </c>
      <c r="O4" s="5" t="n">
        <v>14052</v>
      </c>
      <c r="P4" s="5" t="n">
        <v>14151</v>
      </c>
      <c r="Q4" s="5" t="n">
        <v>13599</v>
      </c>
      <c r="R4" s="5" t="n">
        <v>14246</v>
      </c>
      <c r="S4" s="5" t="n">
        <v>13465</v>
      </c>
      <c r="T4" s="5" t="n">
        <v>13160</v>
      </c>
      <c r="U4" s="5" t="n">
        <v>11723</v>
      </c>
      <c r="V4" s="5" t="n">
        <v>13534</v>
      </c>
      <c r="W4" s="5" t="n">
        <v>13293</v>
      </c>
      <c r="X4" s="5" t="n">
        <v>13096</v>
      </c>
      <c r="Y4" s="5" t="n">
        <v>12583</v>
      </c>
      <c r="Z4" s="5" t="n">
        <v>11765</v>
      </c>
      <c r="AA4" s="5" t="n">
        <v>11915</v>
      </c>
      <c r="AB4" s="5" t="n">
        <v>11646</v>
      </c>
      <c r="AC4" s="5" t="n">
        <v>12074</v>
      </c>
      <c r="AD4" s="5" t="n">
        <v>12289</v>
      </c>
      <c r="AE4" s="5" t="n">
        <v>12148</v>
      </c>
      <c r="AF4" s="5" t="n">
        <v>11836</v>
      </c>
      <c r="AG4" s="5" t="n">
        <v>11576</v>
      </c>
      <c r="AH4" s="5" t="n">
        <v>11146</v>
      </c>
      <c r="AI4" s="5" t="n">
        <v>11613</v>
      </c>
      <c r="AJ4" s="5" t="n">
        <v>11162</v>
      </c>
      <c r="AK4" s="5" t="n">
        <v>10629</v>
      </c>
      <c r="AL4" s="5" t="n">
        <v>10118</v>
      </c>
      <c r="AM4" s="4" t="inlineStr">
        <is>
          <t xml:space="preserve"> </t>
        </is>
      </c>
      <c r="AN4" s="5" t="n">
        <v>9993</v>
      </c>
      <c r="AO4" s="5" t="n">
        <v>10167</v>
      </c>
      <c r="AP4" s="5" t="n">
        <v>10201</v>
      </c>
      <c r="AQ4" s="5" t="n">
        <v>10000</v>
      </c>
    </row>
    <row r="5">
      <c r="A5" s="4" t="inlineStr">
        <is>
          <t>J.P. Morgan Emerging Markets Bond Index Global Diversif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3613</v>
      </c>
      <c r="C7" s="7" t="n">
        <v>13882</v>
      </c>
      <c r="D7" s="7" t="n">
        <v>13077</v>
      </c>
      <c r="E7" s="7" t="n">
        <v>13038</v>
      </c>
      <c r="F7" s="7" t="n">
        <v>12778</v>
      </c>
      <c r="G7" s="7" t="n">
        <v>11705</v>
      </c>
      <c r="H7" s="7" t="n">
        <v>11972</v>
      </c>
      <c r="I7" s="7" t="n">
        <v>11716</v>
      </c>
      <c r="J7" s="7" t="n">
        <v>11502</v>
      </c>
      <c r="K7" s="7" t="n">
        <v>10639</v>
      </c>
      <c r="L7" s="7" t="n">
        <v>11149</v>
      </c>
      <c r="M7" s="7" t="n">
        <v>12588</v>
      </c>
      <c r="N7" s="7" t="n">
        <v>13990</v>
      </c>
      <c r="O7" s="7" t="n">
        <v>14052</v>
      </c>
      <c r="P7" s="7" t="n">
        <v>14151</v>
      </c>
      <c r="Q7" s="7" t="n">
        <v>13599</v>
      </c>
      <c r="R7" s="7" t="n">
        <v>14246</v>
      </c>
      <c r="S7" s="7" t="n">
        <v>13465</v>
      </c>
      <c r="T7" s="7" t="n">
        <v>13160</v>
      </c>
      <c r="U7" s="7" t="n">
        <v>11723</v>
      </c>
      <c r="V7" s="7" t="n">
        <v>13534</v>
      </c>
      <c r="W7" s="7" t="n">
        <v>13293</v>
      </c>
      <c r="X7" s="7" t="n">
        <v>13096</v>
      </c>
      <c r="Y7" s="7" t="n">
        <v>12583</v>
      </c>
      <c r="Z7" s="7" t="n">
        <v>11765</v>
      </c>
      <c r="AA7" s="7" t="n">
        <v>11915</v>
      </c>
      <c r="AB7" s="7" t="n">
        <v>11646</v>
      </c>
      <c r="AC7" s="7" t="n">
        <v>12074</v>
      </c>
      <c r="AD7" s="7" t="n">
        <v>12289</v>
      </c>
      <c r="AE7" s="7" t="n">
        <v>12148</v>
      </c>
      <c r="AF7" s="7" t="n">
        <v>11836</v>
      </c>
      <c r="AG7" s="7" t="n">
        <v>11576</v>
      </c>
      <c r="AH7" s="7" t="n">
        <v>11146</v>
      </c>
      <c r="AI7" s="7" t="n">
        <v>11613</v>
      </c>
      <c r="AJ7" s="7" t="n">
        <v>11162</v>
      </c>
      <c r="AK7" s="7" t="n">
        <v>10629</v>
      </c>
      <c r="AL7" s="7" t="n">
        <v>10118</v>
      </c>
      <c r="AM7" s="4" t="inlineStr">
        <is>
          <t xml:space="preserve"> </t>
        </is>
      </c>
      <c r="AN7" s="7" t="n">
        <v>9993</v>
      </c>
      <c r="AO7" s="7" t="n">
        <v>10167</v>
      </c>
      <c r="AP7" s="7" t="n">
        <v>10201</v>
      </c>
      <c r="AQ7" s="7" t="n">
        <v>10000</v>
      </c>
    </row>
    <row r="8">
      <c r="A8" s="4" t="inlineStr">
        <is>
          <t>J.P. Morgan Emerging Markets Bond Index Global Diversifi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673018</v>
      </c>
      <c r="C10" s="7" t="n">
        <v>686329</v>
      </c>
      <c r="D10" s="7" t="n">
        <v>646540</v>
      </c>
      <c r="E10" s="7" t="n">
        <v>644586</v>
      </c>
      <c r="F10" s="7" t="n">
        <v>631728</v>
      </c>
      <c r="G10" s="7" t="n">
        <v>578691</v>
      </c>
      <c r="H10" s="7" t="n">
        <v>591908</v>
      </c>
      <c r="I10" s="7" t="n">
        <v>579249</v>
      </c>
      <c r="J10" s="7" t="n">
        <v>568657</v>
      </c>
      <c r="K10" s="7" t="n">
        <v>526011</v>
      </c>
      <c r="L10" s="7" t="n">
        <v>551185</v>
      </c>
      <c r="M10" s="7" t="n">
        <v>622343</v>
      </c>
      <c r="N10" s="7" t="n">
        <v>691656</v>
      </c>
      <c r="O10" s="7" t="n">
        <v>694724</v>
      </c>
      <c r="P10" s="7" t="n">
        <v>699619</v>
      </c>
      <c r="Q10" s="7" t="n">
        <v>672333</v>
      </c>
      <c r="R10" s="7" t="n">
        <v>704301</v>
      </c>
      <c r="S10" s="7" t="n">
        <v>665710</v>
      </c>
      <c r="T10" s="7" t="n">
        <v>650645</v>
      </c>
      <c r="U10" s="7" t="n">
        <v>579576</v>
      </c>
      <c r="V10" s="7" t="n">
        <v>669117</v>
      </c>
      <c r="W10" s="7" t="n">
        <v>657204</v>
      </c>
      <c r="X10" s="7" t="n">
        <v>647461</v>
      </c>
      <c r="Y10" s="7" t="n">
        <v>622102</v>
      </c>
      <c r="Z10" s="7" t="n">
        <v>581661</v>
      </c>
      <c r="AA10" s="7" t="n">
        <v>589054</v>
      </c>
      <c r="AB10" s="7" t="n">
        <v>575790</v>
      </c>
      <c r="AC10" s="7" t="n">
        <v>596943</v>
      </c>
      <c r="AD10" s="7" t="n">
        <v>607542</v>
      </c>
      <c r="AE10" s="7" t="n">
        <v>600576</v>
      </c>
      <c r="AF10" s="7" t="n">
        <v>585161</v>
      </c>
      <c r="AG10" s="7" t="n">
        <v>572335</v>
      </c>
      <c r="AH10" s="7" t="n">
        <v>551033</v>
      </c>
      <c r="AI10" s="7" t="n">
        <v>574122</v>
      </c>
      <c r="AJ10" s="7" t="n">
        <v>551822</v>
      </c>
      <c r="AK10" s="7" t="n">
        <v>525468</v>
      </c>
      <c r="AL10" s="7" t="n">
        <v>500250</v>
      </c>
      <c r="AM10" s="5" t="n">
        <v>500000</v>
      </c>
      <c r="AN10" s="4" t="inlineStr">
        <is>
          <t xml:space="preserve"> </t>
        </is>
      </c>
      <c r="AO10" s="4" t="inlineStr">
        <is>
          <t xml:space="preserve"> </t>
        </is>
      </c>
      <c r="AP10" s="4" t="inlineStr">
        <is>
          <t xml:space="preserve"> </t>
        </is>
      </c>
      <c r="AQ10" s="4" t="inlineStr">
        <is>
          <t xml:space="preserve"> </t>
        </is>
      </c>
    </row>
    <row r="11">
      <c r="A11" s="4" t="inlineStr">
        <is>
          <t>J.P. Morgan Corporate Emerging Market Bond Index Broad Diversif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14852</v>
      </c>
      <c r="C13" s="7" t="n">
        <v>14973</v>
      </c>
      <c r="D13" s="7" t="n">
        <v>14330</v>
      </c>
      <c r="E13" s="7" t="n">
        <v>14119</v>
      </c>
      <c r="F13" s="7" t="n">
        <v>13800</v>
      </c>
      <c r="G13" s="7" t="n">
        <v>13078</v>
      </c>
      <c r="H13" s="7" t="n">
        <v>13111</v>
      </c>
      <c r="I13" s="7" t="n">
        <v>12933</v>
      </c>
      <c r="J13" s="7" t="n">
        <v>12650</v>
      </c>
      <c r="K13" s="7" t="n">
        <v>12081</v>
      </c>
      <c r="L13" s="7" t="n">
        <v>12408</v>
      </c>
      <c r="M13" s="7" t="n">
        <v>13147</v>
      </c>
      <c r="N13" s="7" t="n">
        <v>14418</v>
      </c>
      <c r="O13" s="7" t="n">
        <v>14507</v>
      </c>
      <c r="P13" s="7" t="n">
        <v>14471</v>
      </c>
      <c r="Q13" s="7" t="n">
        <v>14174</v>
      </c>
      <c r="R13" s="7" t="n">
        <v>14289</v>
      </c>
      <c r="S13" s="7" t="n">
        <v>13682</v>
      </c>
      <c r="T13" s="7" t="n">
        <v>13316</v>
      </c>
      <c r="U13" s="7" t="n">
        <v>11981</v>
      </c>
      <c r="V13" s="7" t="n">
        <v>13337</v>
      </c>
      <c r="W13" s="7" t="n">
        <v>13048</v>
      </c>
      <c r="X13" s="7" t="n">
        <v>12835</v>
      </c>
      <c r="Y13" s="7" t="n">
        <v>12401</v>
      </c>
      <c r="Z13" s="7" t="n">
        <v>11794</v>
      </c>
      <c r="AA13" s="7" t="n">
        <v>11799</v>
      </c>
      <c r="AB13" s="7" t="n">
        <v>11647</v>
      </c>
      <c r="AC13" s="7" t="n">
        <v>11856</v>
      </c>
      <c r="AD13" s="7" t="n">
        <v>11991</v>
      </c>
      <c r="AE13" s="7" t="n">
        <v>11910</v>
      </c>
      <c r="AF13" s="7" t="n">
        <v>11664</v>
      </c>
      <c r="AG13" s="7" t="n">
        <v>11438</v>
      </c>
      <c r="AH13" s="7" t="n">
        <v>11107</v>
      </c>
      <c r="AI13" s="7" t="n">
        <v>11255</v>
      </c>
      <c r="AJ13" s="7" t="n">
        <v>10920</v>
      </c>
      <c r="AK13" s="7" t="n">
        <v>10523</v>
      </c>
      <c r="AL13" s="7" t="n">
        <v>10130</v>
      </c>
      <c r="AM13" s="4" t="inlineStr">
        <is>
          <t xml:space="preserve"> </t>
        </is>
      </c>
      <c r="AN13" s="7" t="n">
        <v>10085</v>
      </c>
      <c r="AO13" s="7" t="n">
        <v>10370</v>
      </c>
      <c r="AP13" s="7" t="n">
        <v>10236</v>
      </c>
      <c r="AQ13" s="7" t="n">
        <v>10000</v>
      </c>
    </row>
    <row r="14">
      <c r="A14" s="4" t="inlineStr">
        <is>
          <t>J.P. Morgan Corporate Emerging Market Bond Index Broad Diversif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4852</v>
      </c>
      <c r="C16" s="7" t="n">
        <v>14973</v>
      </c>
      <c r="D16" s="7" t="n">
        <v>14330</v>
      </c>
      <c r="E16" s="7" t="n">
        <v>14119</v>
      </c>
      <c r="F16" s="7" t="n">
        <v>13800</v>
      </c>
      <c r="G16" s="7" t="n">
        <v>13078</v>
      </c>
      <c r="H16" s="7" t="n">
        <v>13111</v>
      </c>
      <c r="I16" s="7" t="n">
        <v>12933</v>
      </c>
      <c r="J16" s="7" t="n">
        <v>12650</v>
      </c>
      <c r="K16" s="7" t="n">
        <v>12081</v>
      </c>
      <c r="L16" s="7" t="n">
        <v>12408</v>
      </c>
      <c r="M16" s="7" t="n">
        <v>13147</v>
      </c>
      <c r="N16" s="7" t="n">
        <v>14418</v>
      </c>
      <c r="O16" s="7" t="n">
        <v>14507</v>
      </c>
      <c r="P16" s="7" t="n">
        <v>14471</v>
      </c>
      <c r="Q16" s="7" t="n">
        <v>14174</v>
      </c>
      <c r="R16" s="7" t="n">
        <v>14289</v>
      </c>
      <c r="S16" s="7" t="n">
        <v>13682</v>
      </c>
      <c r="T16" s="7" t="n">
        <v>13316</v>
      </c>
      <c r="U16" s="7" t="n">
        <v>11981</v>
      </c>
      <c r="V16" s="7" t="n">
        <v>13337</v>
      </c>
      <c r="W16" s="7" t="n">
        <v>13048</v>
      </c>
      <c r="X16" s="7" t="n">
        <v>12835</v>
      </c>
      <c r="Y16" s="7" t="n">
        <v>12401</v>
      </c>
      <c r="Z16" s="7" t="n">
        <v>11794</v>
      </c>
      <c r="AA16" s="7" t="n">
        <v>11799</v>
      </c>
      <c r="AB16" s="7" t="n">
        <v>11647</v>
      </c>
      <c r="AC16" s="7" t="n">
        <v>11856</v>
      </c>
      <c r="AD16" s="7" t="n">
        <v>11991</v>
      </c>
      <c r="AE16" s="7" t="n">
        <v>11910</v>
      </c>
      <c r="AF16" s="7" t="n">
        <v>11664</v>
      </c>
      <c r="AG16" s="7" t="n">
        <v>11438</v>
      </c>
      <c r="AH16" s="7" t="n">
        <v>11107</v>
      </c>
      <c r="AI16" s="7" t="n">
        <v>11255</v>
      </c>
      <c r="AJ16" s="7" t="n">
        <v>10920</v>
      </c>
      <c r="AK16" s="7" t="n">
        <v>10523</v>
      </c>
      <c r="AL16" s="7" t="n">
        <v>10130</v>
      </c>
      <c r="AM16" s="4" t="inlineStr">
        <is>
          <t xml:space="preserve"> </t>
        </is>
      </c>
      <c r="AN16" s="5" t="n">
        <v>10085</v>
      </c>
      <c r="AO16" s="5" t="n">
        <v>10370</v>
      </c>
      <c r="AP16" s="5" t="n">
        <v>10236</v>
      </c>
      <c r="AQ16" s="5" t="n">
        <v>10000</v>
      </c>
    </row>
    <row r="17">
      <c r="A17" s="4" t="inlineStr">
        <is>
          <t>J.P. Morgan Corporate Emerging Market Bond Index Broad Divers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733498</v>
      </c>
      <c r="C19" s="5" t="n">
        <v>739442</v>
      </c>
      <c r="D19" s="5" t="n">
        <v>707732</v>
      </c>
      <c r="E19" s="5" t="n">
        <v>697310</v>
      </c>
      <c r="F19" s="5" t="n">
        <v>681517</v>
      </c>
      <c r="G19" s="5" t="n">
        <v>645863</v>
      </c>
      <c r="H19" s="5" t="n">
        <v>647517</v>
      </c>
      <c r="I19" s="5" t="n">
        <v>638737</v>
      </c>
      <c r="J19" s="5" t="n">
        <v>624759</v>
      </c>
      <c r="K19" s="5" t="n">
        <v>596626</v>
      </c>
      <c r="L19" s="5" t="n">
        <v>612806</v>
      </c>
      <c r="M19" s="5" t="n">
        <v>649287</v>
      </c>
      <c r="N19" s="5" t="n">
        <v>712076</v>
      </c>
      <c r="O19" s="5" t="n">
        <v>716458</v>
      </c>
      <c r="P19" s="5" t="n">
        <v>714676</v>
      </c>
      <c r="Q19" s="5" t="n">
        <v>700006</v>
      </c>
      <c r="R19" s="5" t="n">
        <v>705658</v>
      </c>
      <c r="S19" s="5" t="n">
        <v>675684</v>
      </c>
      <c r="T19" s="5" t="n">
        <v>657631</v>
      </c>
      <c r="U19" s="5" t="n">
        <v>591686</v>
      </c>
      <c r="V19" s="5" t="n">
        <v>658675</v>
      </c>
      <c r="W19" s="5" t="n">
        <v>644409</v>
      </c>
      <c r="X19" s="5" t="n">
        <v>633896</v>
      </c>
      <c r="Y19" s="5" t="n">
        <v>612451</v>
      </c>
      <c r="Z19" s="5" t="n">
        <v>582446</v>
      </c>
      <c r="AA19" s="5" t="n">
        <v>582695</v>
      </c>
      <c r="AB19" s="5" t="n">
        <v>575191</v>
      </c>
      <c r="AC19" s="5" t="n">
        <v>585539</v>
      </c>
      <c r="AD19" s="5" t="n">
        <v>592197</v>
      </c>
      <c r="AE19" s="5" t="n">
        <v>588189</v>
      </c>
      <c r="AF19" s="5" t="n">
        <v>576019</v>
      </c>
      <c r="AG19" s="5" t="n">
        <v>564860</v>
      </c>
      <c r="AH19" s="5" t="n">
        <v>548552</v>
      </c>
      <c r="AI19" s="5" t="n">
        <v>555862</v>
      </c>
      <c r="AJ19" s="5" t="n">
        <v>539290</v>
      </c>
      <c r="AK19" s="5" t="n">
        <v>519716</v>
      </c>
      <c r="AL19" s="5" t="n">
        <v>500266</v>
      </c>
      <c r="AM19" s="5" t="n">
        <v>500000</v>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11421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7340000000000001</v>
      </c>
      <c r="C5" s="6" t="n">
        <v>0.0122</v>
      </c>
      <c r="D5" s="4" t="inlineStr">
        <is>
          <t xml:space="preserve"> </t>
        </is>
      </c>
      <c r="E5" s="6" t="n">
        <v>0.0358</v>
      </c>
    </row>
    <row r="6">
      <c r="A6" s="4" t="inlineStr">
        <is>
          <t>Without Sales Load [Member] | C00011421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704</v>
      </c>
      <c r="C8" s="6" t="n">
        <v>0.0094</v>
      </c>
      <c r="D8" s="4" t="inlineStr">
        <is>
          <t xml:space="preserve"> </t>
        </is>
      </c>
      <c r="E8" s="6" t="n">
        <v>0.0337</v>
      </c>
    </row>
    <row r="9">
      <c r="A9" s="4" t="inlineStr">
        <is>
          <t>Without Sales Load [Member] | C00016632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7480000000000001</v>
      </c>
      <c r="C11" s="6" t="n">
        <v>0.0138</v>
      </c>
      <c r="D11" s="6" t="n">
        <v>0.0426</v>
      </c>
      <c r="E11" s="4" t="inlineStr">
        <is>
          <t xml:space="preserve"> </t>
        </is>
      </c>
    </row>
    <row r="12">
      <c r="A12" s="4" t="inlineStr">
        <is>
          <t>J.P. Morgan Emerging Markets Bond Index Global Diversified</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654</v>
      </c>
      <c r="C14" s="6" t="n">
        <v>0.0012</v>
      </c>
      <c r="D14" s="4" t="inlineStr">
        <is>
          <t xml:space="preserve"> </t>
        </is>
      </c>
      <c r="E14" s="6" t="n">
        <v>0.0313</v>
      </c>
    </row>
    <row r="15">
      <c r="A15" s="4" t="inlineStr">
        <is>
          <t>J.P. Morgan Emerging Markets Bond Index Global Diversifie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654</v>
      </c>
      <c r="C17" s="6" t="n">
        <v>0.0012</v>
      </c>
      <c r="D17" s="4" t="inlineStr">
        <is>
          <t xml:space="preserve"> </t>
        </is>
      </c>
      <c r="E17" s="6" t="n">
        <v>0.0313</v>
      </c>
    </row>
    <row r="18">
      <c r="A18" s="4" t="inlineStr">
        <is>
          <t>J.P. Morgan Emerging Markets Bond Index Global Diversified</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654</v>
      </c>
      <c r="C20" s="6" t="n">
        <v>0.0012</v>
      </c>
      <c r="D20" s="6" t="n">
        <v>0.0334</v>
      </c>
      <c r="E20" s="4" t="inlineStr">
        <is>
          <t xml:space="preserve"> </t>
        </is>
      </c>
    </row>
    <row r="21">
      <c r="A21" s="4" t="inlineStr">
        <is>
          <t>J.P. Morgan Corporate Emerging Market Bond Index Broad Diversified</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7630000000000001</v>
      </c>
      <c r="C23" s="6" t="n">
        <v>0.0218</v>
      </c>
      <c r="D23" s="4" t="inlineStr">
        <is>
          <t xml:space="preserve"> </t>
        </is>
      </c>
      <c r="E23" s="6" t="n">
        <v>0.0403</v>
      </c>
    </row>
    <row r="24">
      <c r="A24" s="4" t="inlineStr">
        <is>
          <t>J.P. Morgan Corporate Emerging Market Bond Index Broad Diversified</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7630000000000001</v>
      </c>
      <c r="C26" s="6" t="n">
        <v>0.0218</v>
      </c>
      <c r="D26" s="4" t="inlineStr">
        <is>
          <t xml:space="preserve"> </t>
        </is>
      </c>
      <c r="E26" s="6" t="n">
        <v>0.0403</v>
      </c>
    </row>
    <row r="27">
      <c r="A27" s="4" t="inlineStr">
        <is>
          <t>J.P. Morgan Corporate Emerging Market Bond Index Broad Diversifie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7630000000000001</v>
      </c>
      <c r="C29" s="6" t="n">
        <v>0.0218</v>
      </c>
      <c r="D29" s="6" t="n">
        <v>0.0433</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Dec. 31, 2024</t>
        </is>
      </c>
    </row>
    <row r="2">
      <c r="A2" s="4" t="inlineStr">
        <is>
          <t>C000114217 | Axian Telecom</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C000114217 | Teva Pharmaceutical Finance Netherlands III</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114217 | Ecopetrol</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114217 | First Abu Dhabi Bank</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114217 | Akbank TAS</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114217 | Bank Negara Indonesia Persero</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C000114217 | Bangkok Bank</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114217 | Zhongsheng Group Holdings</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114217 | BBVA Bancom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114217 | Standard Chartered</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114217 | Other Holdings Grouping</t>
        </is>
      </c>
      <c r="B32" s="4" t="inlineStr">
        <is>
          <t xml:space="preserve"> </t>
        </is>
      </c>
    </row>
    <row r="33">
      <c r="A33" s="3" t="inlineStr">
        <is>
          <t>Holdings [Line Items]</t>
        </is>
      </c>
      <c r="B33" s="4" t="inlineStr">
        <is>
          <t xml:space="preserve"> </t>
        </is>
      </c>
    </row>
    <row r="34">
      <c r="A34" s="4" t="inlineStr">
        <is>
          <t>Percent of Net Asset Value</t>
        </is>
      </c>
      <c r="B34" s="6" t="n">
        <v>0.509</v>
      </c>
    </row>
    <row r="35">
      <c r="A35" s="4" t="inlineStr">
        <is>
          <t>C000114217 | Brazil</t>
        </is>
      </c>
      <c r="B35" s="4" t="inlineStr">
        <is>
          <t xml:space="preserve"> </t>
        </is>
      </c>
    </row>
    <row r="36">
      <c r="A36" s="3" t="inlineStr">
        <is>
          <t>Holdings [Line Items]</t>
        </is>
      </c>
      <c r="B36" s="4" t="inlineStr">
        <is>
          <t xml:space="preserve"> </t>
        </is>
      </c>
    </row>
    <row r="37">
      <c r="A37" s="4" t="inlineStr">
        <is>
          <t>Percent of Net Asset Value</t>
        </is>
      </c>
      <c r="B37" s="6" t="n">
        <v>0.074</v>
      </c>
    </row>
    <row r="38">
      <c r="A38" s="4" t="inlineStr">
        <is>
          <t>C000114217 | China</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114217 | Indonesia</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000114217 | United Arab Emirates</t>
        </is>
      </c>
      <c r="B44" s="4" t="inlineStr">
        <is>
          <t xml:space="preserve"> </t>
        </is>
      </c>
    </row>
    <row r="45">
      <c r="A45" s="3" t="inlineStr">
        <is>
          <t>Holdings [Line Items]</t>
        </is>
      </c>
      <c r="B45" s="4" t="inlineStr">
        <is>
          <t xml:space="preserve"> </t>
        </is>
      </c>
    </row>
    <row r="46">
      <c r="A46" s="4" t="inlineStr">
        <is>
          <t>Percent of Net Asset Value</t>
        </is>
      </c>
      <c r="B46" s="6" t="n">
        <v>0.058</v>
      </c>
    </row>
    <row r="47">
      <c r="A47" s="4" t="inlineStr">
        <is>
          <t>C000114217 | Saudi Arabia</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C000114217 | Philippines</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000114217 | India</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114217 | Chile</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14217 | Mexico</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14216 | Axian Telecom</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114216 | Teva Pharmaceutical Finance Netherlands III</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114216 | Ecopetrol</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114216 | First Abu Dhabi Bank</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14216 | Akbank TAS</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114216 | Bank Negara Indonesia Persero</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114216 | Bangkok Bank</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C000114216 | Zhongsheng Group Holdings</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114216 | BBVA Bancom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114216 | Standard Chartered</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114216 | Other Holdings Grouping</t>
        </is>
      </c>
      <c r="B92" s="4" t="inlineStr">
        <is>
          <t xml:space="preserve"> </t>
        </is>
      </c>
    </row>
    <row r="93">
      <c r="A93" s="3" t="inlineStr">
        <is>
          <t>Holdings [Line Items]</t>
        </is>
      </c>
      <c r="B93" s="4" t="inlineStr">
        <is>
          <t xml:space="preserve"> </t>
        </is>
      </c>
    </row>
    <row r="94">
      <c r="A94" s="4" t="inlineStr">
        <is>
          <t>Percent of Net Asset Value</t>
        </is>
      </c>
      <c r="B94" s="6" t="n">
        <v>0.509</v>
      </c>
    </row>
    <row r="95">
      <c r="A95" s="4" t="inlineStr">
        <is>
          <t>C000114216 | Brazil</t>
        </is>
      </c>
      <c r="B95" s="4" t="inlineStr">
        <is>
          <t xml:space="preserve"> </t>
        </is>
      </c>
    </row>
    <row r="96">
      <c r="A96" s="3" t="inlineStr">
        <is>
          <t>Holdings [Line Items]</t>
        </is>
      </c>
      <c r="B96" s="4" t="inlineStr">
        <is>
          <t xml:space="preserve"> </t>
        </is>
      </c>
    </row>
    <row r="97">
      <c r="A97" s="4" t="inlineStr">
        <is>
          <t>Percent of Net Asset Value</t>
        </is>
      </c>
      <c r="B97" s="6" t="n">
        <v>0.074</v>
      </c>
    </row>
    <row r="98">
      <c r="A98" s="4" t="inlineStr">
        <is>
          <t>C000114216 | China</t>
        </is>
      </c>
      <c r="B98" s="4" t="inlineStr">
        <is>
          <t xml:space="preserve"> </t>
        </is>
      </c>
    </row>
    <row r="99">
      <c r="A99" s="3" t="inlineStr">
        <is>
          <t>Holdings [Line Items]</t>
        </is>
      </c>
      <c r="B99" s="4" t="inlineStr">
        <is>
          <t xml:space="preserve"> </t>
        </is>
      </c>
    </row>
    <row r="100">
      <c r="A100" s="4" t="inlineStr">
        <is>
          <t>Percent of Net Asset Value</t>
        </is>
      </c>
      <c r="B100" s="8" t="n">
        <v>0.07000000000000001</v>
      </c>
    </row>
    <row r="101">
      <c r="A101" s="4" t="inlineStr">
        <is>
          <t>C000114216 | Indonesia</t>
        </is>
      </c>
      <c r="B101" s="4" t="inlineStr">
        <is>
          <t xml:space="preserve"> </t>
        </is>
      </c>
    </row>
    <row r="102">
      <c r="A102" s="3" t="inlineStr">
        <is>
          <t>Holdings [Line Items]</t>
        </is>
      </c>
      <c r="B102" s="4" t="inlineStr">
        <is>
          <t xml:space="preserve"> </t>
        </is>
      </c>
    </row>
    <row r="103">
      <c r="A103" s="4" t="inlineStr">
        <is>
          <t>Percent of Net Asset Value</t>
        </is>
      </c>
      <c r="B103" s="6" t="n">
        <v>0.06900000000000001</v>
      </c>
    </row>
    <row r="104">
      <c r="A104" s="4" t="inlineStr">
        <is>
          <t>C000114216 | United Arab Emirates</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114216 | Saudi Arabia</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114216 | Philippines</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114216 | India</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000114216 | Chile</t>
        </is>
      </c>
      <c r="B116" s="4" t="inlineStr">
        <is>
          <t xml:space="preserve"> </t>
        </is>
      </c>
    </row>
    <row r="117">
      <c r="A117" s="3" t="inlineStr">
        <is>
          <t>Holdings [Line Items]</t>
        </is>
      </c>
      <c r="B117" s="4" t="inlineStr">
        <is>
          <t xml:space="preserve"> </t>
        </is>
      </c>
    </row>
    <row r="118">
      <c r="A118" s="4" t="inlineStr">
        <is>
          <t>Percent of Net Asset Value</t>
        </is>
      </c>
      <c r="B118" s="6" t="n">
        <v>0.041</v>
      </c>
    </row>
    <row r="119">
      <c r="A119" s="4" t="inlineStr">
        <is>
          <t>C000114216 | Mexico</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166323 | Axian Telecom</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166323 | Teva Pharmaceutical Finance Netherlands III</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166323 | Ecopetrol</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C000166323 | First Abu Dhabi Bank</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166323 | Akbank TAS</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166323 | Bank Negara Indonesia Persero</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166323 | Bangkok Bank</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166323 | Zhongsheng Group Holdings</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166323 | BBVA Bancomer</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000166323 | Standard Chartered</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166323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509</v>
      </c>
    </row>
    <row r="155">
      <c r="A155" s="4" t="inlineStr">
        <is>
          <t>C000166323 | Brazil</t>
        </is>
      </c>
      <c r="B155" s="4" t="inlineStr">
        <is>
          <t xml:space="preserve"> </t>
        </is>
      </c>
    </row>
    <row r="156">
      <c r="A156" s="3" t="inlineStr">
        <is>
          <t>Holdings [Line Items]</t>
        </is>
      </c>
      <c r="B156" s="4" t="inlineStr">
        <is>
          <t xml:space="preserve"> </t>
        </is>
      </c>
    </row>
    <row r="157">
      <c r="A157" s="4" t="inlineStr">
        <is>
          <t>Percent of Net Asset Value</t>
        </is>
      </c>
      <c r="B157" s="6" t="n">
        <v>0.074</v>
      </c>
    </row>
    <row r="158">
      <c r="A158" s="4" t="inlineStr">
        <is>
          <t>C000166323 | China</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C000166323 | Indonesia</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000166323 | United Arab Emirates</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C000166323 | Saudi Arabia</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C000166323 | Philippines</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166323 | India</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C000166323 | Chile</t>
        </is>
      </c>
      <c r="B176" s="4" t="inlineStr">
        <is>
          <t xml:space="preserve"> </t>
        </is>
      </c>
    </row>
    <row r="177">
      <c r="A177" s="3" t="inlineStr">
        <is>
          <t>Holdings [Line Items]</t>
        </is>
      </c>
      <c r="B177" s="4" t="inlineStr">
        <is>
          <t xml:space="preserve"> </t>
        </is>
      </c>
    </row>
    <row r="178">
      <c r="A178" s="4" t="inlineStr">
        <is>
          <t>Percent of Net Asset Value</t>
        </is>
      </c>
      <c r="B178" s="6" t="n">
        <v>0.041</v>
      </c>
    </row>
    <row r="179">
      <c r="A179" s="4" t="inlineStr">
        <is>
          <t>C000166323 | Mexico</t>
        </is>
      </c>
      <c r="B179" s="4" t="inlineStr">
        <is>
          <t xml:space="preserve"> </t>
        </is>
      </c>
    </row>
    <row r="180">
      <c r="A180" s="3" t="inlineStr">
        <is>
          <t>Holdings [Line Items]</t>
        </is>
      </c>
      <c r="B180" s="4" t="inlineStr">
        <is>
          <t xml:space="preserve"> </t>
        </is>
      </c>
    </row>
    <row r="181">
      <c r="A181" s="4" t="inlineStr">
        <is>
          <t>Percent of Net Asset Value</t>
        </is>
      </c>
      <c r="B181"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9:55Z</dcterms:created>
  <dcterms:modified xmlns:dcterms="http://purl.org/dc/terms/" xmlns:xsi="http://www.w3.org/2001/XMLSchema-instance" xsi:type="dcterms:W3CDTF">2025-02-21T14:29:55Z</dcterms:modified>
</cp:coreProperties>
</file>